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Sep. 01, 2020</t>
        </is>
      </c>
    </row>
    <row r="2">
      <c r="A2" s="2" t="inlineStr">
        <is>
          <t>AXS Multi-Strategy Alternatives Fund</t>
        </is>
      </c>
    </row>
    <row r="3">
      <c r="A3" s="2" t="inlineStr">
        <is>
          <t>AXS
Multi-Strategy Alternatives Fund Class
I Shares: KCMIX Class
R-1 Shares: KCMTX Apr.
30, 2020 A
series of Investment
Managers Series Trust II (the “Trust”) Supplement
dated January
8, 2021 to the Prospectus
and Statement of Additional Information (“SAI”) dated September
1, 2020 . Effective
January 19, 2021 (the “Effective Date”), Kerns Capital Management, Inc. (“KCM”) will no longer serve as
Sub-Advisor to the AXS Multi-Strategy Alternatives Fund (the “Fund”). As of the Effective Date, AXS Investments LLC
("AXS" or the "Advisor"), the Fund’s current investment advisor, will be responsible for the day-to-day management of the Fund’s
portfolio. The Fund’s investment objective, principal investment strategies and investment policies will remain the same. In
addition, as of the Effective Date, Martin L. Kerns II will no longer serve as a portfolio manager of the Fund. Parker Binion
and Mark Lacuesta will continue to serve as portfolio managers of the Fund and will be jointly and primarily responsible for the
day-to-day management of the Fund’s portfolio. As of the Effective Date, Mr. Binion became an employee of AXS. As
a result of the foregoing, as of the Effective Date, the following changes are made to the Prospectus and SAI:
 All
references to “Sub-Advisor” or “KCM” as Sub-Advisor to the Fund
are deleted in their entirety and replaced with “AXS,” as appropriate.
 All
references to Martin L. Kerns II are deleted in their entirety.
 The
“Sub-Advisor strategy risk.” is deleted
 The
“Portfolio Manager of the Advisor” and “Portfolio Managers of the Sub-Advisor”
sections of the Prospectus are deleted in their entirety and replaced with the following: Portfolio
Managers Parker
Binion, Portfolio Manager of the Advisor, has served as a portfolio manager of the Fund and the Predecessor Fund since January
2016. Mark Lacuesta, Head of Investments of the Advisor, has been a portfolio manager of the Fund since September 2020. Messrs.
Binion and Lacuesta are jointly and primarily responsible for the day-to-day management of the Fund’s portfolio.
 Mr.
Binion’s biography under the “Portfolio Managers” discussion in the
“Management of the Fund” section in the Prospectus is deleted in its entirety and replaced
with the following: Parker
Binion
 The “Compensation”
section of the SAI is deleted in its entirety and replaced with the following: Compensation Please retain this Supplement for future referenc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Apr. 30,
		2020</t>
        </is>
      </c>
    </row>
    <row r="5">
      <c r="A5" s="2" t="inlineStr">
        <is>
          <t>Entity Registrant Name</t>
        </is>
      </c>
      <c r="B5" s="2" t="inlineStr">
        <is>
          <t>dei_EntityRegistrantName</t>
        </is>
      </c>
      <c r="C5" s="2" t="inlineStr">
        <is>
          <t>Investment
Managers Series Trust II</t>
        </is>
      </c>
    </row>
    <row r="6">
      <c r="A6" s="2" t="inlineStr">
        <is>
          <t>Entity Central Index Key</t>
        </is>
      </c>
      <c r="B6" s="2" t="inlineStr">
        <is>
          <t>dei_EntityCentralIndexKey</t>
        </is>
      </c>
      <c r="C6" s="2" t="inlineStr">
        <is>
          <t>0001587982</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Jan. 8,
		2021</t>
        </is>
      </c>
    </row>
    <row r="10">
      <c r="A10" s="2" t="inlineStr">
        <is>
          <t>Document Effective Date</t>
        </is>
      </c>
      <c r="B10" s="2" t="inlineStr">
        <is>
          <t>dei_DocumentEffectiveDate</t>
        </is>
      </c>
      <c r="C10" s="2" t="inlineStr">
        <is>
          <t>Jan. 8,
		2021</t>
        </is>
      </c>
    </row>
    <row r="11">
      <c r="A11" s="2" t="inlineStr">
        <is>
          <t>Prospectus Date</t>
        </is>
      </c>
      <c r="B11" s="2" t="inlineStr">
        <is>
          <t>rr_ProspectusDate</t>
        </is>
      </c>
      <c r="C11" s="2" t="inlineStr">
        <is>
          <t>Sep. 1,
		2020</t>
        </is>
      </c>
    </row>
    <row r="12">
      <c r="A12" s="2" t="inlineStr">
        <is>
          <t>AXS Multi-Strategy Alternatives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AXS
Multi-Strategy Alternatives Fund Class
I Shares: KCMIX Class
R-1 Shares: KCMTX Apr.
30, 2020 A
series of Investment
Managers Series Trust II (the “Trust”) Supplement
dated January
8, 2021 to the Prospectus
and Statement of Additional Information (“SAI”) dated September
1, 2020 . Effective
January 19, 2021 (the “Effective Date”), Kerns Capital Management, Inc. (“KCM”) will no longer serve as
Sub-Advisor to the AXS Multi-Strategy Alternatives Fund (the “Fund”). As of the Effective Date, AXS Investments LLC
("AXS" or the "Advisor"), the Fund’s current investment advisor, will be responsible for the day-to-day management of the Fund’s
portfolio. The Fund’s investment objective, principal investment strategies and investment policies will remain the same. In
addition, as of the Effective Date, Martin L. Kerns II will no longer serve as a portfolio manager of the Fund. Parker Binion
and Mark Lacuesta will continue to serve as portfolio managers of the Fund and will be jointly and primarily responsible for the
day-to-day management of the Fund’s portfolio. As of the Effective Date, Mr. Binion became an employee of AXS. As
a result of the foregoing, as of the Effective Date, the following changes are made to the Prospectus and SAI:
 All
references to “Sub-Advisor” or “KCM” as Sub-Advisor to the Fund
are deleted in their entirety and replaced with “AXS,” as appropriate.
 All
references to Martin L. Kerns II are deleted in their entirety.
 The
“Sub-Advisor strategy risk.” is deleted
 The
“Portfolio Manager of the Advisor” and “Portfolio Managers of the Sub-Advisor”
sections of the Prospectus are deleted in their entirety and replaced with the following: Portfolio
Managers Parker
Binion, Portfolio Manager of the Advisor, has served as a portfolio manager of the Fund and the Predecessor Fund since January
2016. Mark Lacuesta, Head of Investments of the Advisor, has been a portfolio manager of the Fund since September 2020. Messrs.
Binion and Lacuesta are jointly and primarily responsible for the day-to-day management of the Fund’s portfolio.
 Mr.
Binion’s biography under the “Portfolio Managers” discussion in the
“Management of the Fund” section in the Prospectus is deleted in its entirety and replaced
with the following: Parker
Binion
 The “Compensation”
section of the SAI is deleted in its entirety and replaced with the following: Compensation Please retain this Supplement for future referenc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8T17:06:47Z</dcterms:created>
  <dcterms:modified xmlns:dcterms="http://purl.org/dc/terms/" xmlns:xsi="http://www.w3.org/2001/XMLSchema-instance" xsi:type="dcterms:W3CDTF">2021-01-08T17:06:47Z</dcterms:modified>
</cp:coreProperties>
</file>